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asic and Diluted Income and Lo" sheetId="9" state="visible" r:id="rId9"/>
    <sheet xmlns:r="http://schemas.openxmlformats.org/officeDocument/2006/relationships" name="COMMITMENTS AND CONTINGENCIES" sheetId="10" state="visible" r:id="rId10"/>
    <sheet xmlns:r="http://schemas.openxmlformats.org/officeDocument/2006/relationships" name="SHARE-BASED COMPENSATION" sheetId="11" state="visible" r:id="rId11"/>
    <sheet xmlns:r="http://schemas.openxmlformats.org/officeDocument/2006/relationships" name="RELATED PARTY TRANSACTIO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Basic and Diluted Income and _2" sheetId="16" state="visible" r:id="rId16"/>
    <sheet xmlns:r="http://schemas.openxmlformats.org/officeDocument/2006/relationships" name="COMMITMENTS AND CONTINGENCIES (" sheetId="17" state="visible" r:id="rId17"/>
    <sheet xmlns:r="http://schemas.openxmlformats.org/officeDocument/2006/relationships" name="SHARE-BASED COMPENSATION (Table" sheetId="18" state="visible" r:id="rId18"/>
    <sheet xmlns:r="http://schemas.openxmlformats.org/officeDocument/2006/relationships" name="ORGANIZATION AND NATURE OF BU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BASIC AND DILUTED INCOME AND _3" sheetId="23" state="visible" r:id="rId23"/>
    <sheet xmlns:r="http://schemas.openxmlformats.org/officeDocument/2006/relationships" name="COMMITMENTS AND CONTINGENCIES_2" sheetId="24" state="visible" r:id="rId24"/>
    <sheet xmlns:r="http://schemas.openxmlformats.org/officeDocument/2006/relationships" name="COMMITMENTS AND CONTINGENCIES_3" sheetId="25" state="visible" r:id="rId25"/>
    <sheet xmlns:r="http://schemas.openxmlformats.org/officeDocument/2006/relationships" name="COMMITMENTS AND CONTINGENCIES_4" sheetId="26" state="visible" r:id="rId26"/>
    <sheet xmlns:r="http://schemas.openxmlformats.org/officeDocument/2006/relationships" name="COMMITMENTS AND CONTINGENCIES_5" sheetId="27" state="visible" r:id="rId27"/>
    <sheet xmlns:r="http://schemas.openxmlformats.org/officeDocument/2006/relationships" name="COMMITMENTS AND CONTINGENCIES_6" sheetId="28" state="visible" r:id="rId28"/>
    <sheet xmlns:r="http://schemas.openxmlformats.org/officeDocument/2006/relationships" name="SHARE-BASED COMPENSATION (Detai" sheetId="29" state="visible" r:id="rId29"/>
    <sheet xmlns:r="http://schemas.openxmlformats.org/officeDocument/2006/relationships" name="SHARE-BASED COMPENSATION (Det_2" sheetId="30" state="visible" r:id="rId30"/>
    <sheet xmlns:r="http://schemas.openxmlformats.org/officeDocument/2006/relationships" name="RELATED PARTY TRANSACTION (Deta"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11789</t>
        </is>
      </c>
      <c r="C12" s="4" t="inlineStr">
        <is>
          <t xml:space="preserve"> </t>
        </is>
      </c>
    </row>
    <row r="13">
      <c r="A13" s="4" t="inlineStr">
        <is>
          <t>Entity Registrant Name</t>
        </is>
      </c>
      <c r="B13" s="4" t="inlineStr">
        <is>
          <t>ENCISION INC.</t>
        </is>
      </c>
      <c r="C13" s="4" t="inlineStr">
        <is>
          <t xml:space="preserve"> </t>
        </is>
      </c>
    </row>
    <row r="14">
      <c r="A14" s="4" t="inlineStr">
        <is>
          <t>Entity Central Index Key</t>
        </is>
      </c>
      <c r="B14" s="4" t="inlineStr">
        <is>
          <t>0000930775</t>
        </is>
      </c>
      <c r="C14" s="4" t="inlineStr">
        <is>
          <t xml:space="preserve"> </t>
        </is>
      </c>
    </row>
    <row r="15">
      <c r="A15" s="4" t="inlineStr">
        <is>
          <t>Entity Tax Identification Number</t>
        </is>
      </c>
      <c r="B15" s="4" t="inlineStr">
        <is>
          <t>84-1162056</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6797 Winchester Circle</t>
        </is>
      </c>
      <c r="C17" s="4" t="inlineStr">
        <is>
          <t xml:space="preserve"> </t>
        </is>
      </c>
    </row>
    <row r="18">
      <c r="A18" s="4" t="inlineStr">
        <is>
          <t>Entity Address, City or Town</t>
        </is>
      </c>
      <c r="B18" s="4" t="inlineStr">
        <is>
          <t>Bould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301</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444-26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ECIA</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769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We have a noncancelable lease agreement for our facilities
at 6797 Winchester Circle, Boulder, Colorado. The lease expires October 31, 2026. In February 2016, the FASB issued ASU No. 2016-02,
Leases (Topic 842) ("ASU 2016-02"), which modified lease accounting for both lessees and lessors to increase transparency and
comparability by recognizing lease assets and lease liabilities by lessees for those leases classified as either finance or operating
leases under previous accounting standards and disclosing key information about leasing arrangements. We adopted Topic 842 on April 1,
2019, using the alternative modified transition method, which requires a cumulative effect adjustment, if any, to the opening balance
of retained earnings to be recognized on the date of adoption with prior periods not restated. There was no cumulative effect adjustment
recorded on April 1, 2019. The primary impact for us was the balance sheet recognition of right-of-use (“ROU”) assets and
lease liabilities for operating leases as a lessee. We determine if an arrangement contains a lease at
inception. We currently do not have any finance leases.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the information available at the commencement date in determining the lease liabilities as our leases
do not provide an implicit rate. Lease expense is recognized on a straight-line basis over the lease term. Effective September 1, 2023, our lease was extended
to October 31, 2026. The minimum future lease payment, by fiscal year, as of September 30, 2023 is as follows:
Schedule of principal U.S. Bank payment
Fiscal
Year Amount
2024 $ 130,500
2025 415,667
2026 455,542
2027 270,666
Total $ 1,272,375 On August 4,
2020, we received $ 150,000 150,000 3.75 During January
2022, we entered into a note agreement with U.S. Bank for $ 92,000 5 During September 2022, we entered into a note agreement
with U.S. Bank for $ 115,004 6 On November 15, 2022, we entered into a loan and security
agreement with Pathward, N.A. (formerly Crestmark Bank). The loan is due on demand and has no financial covenants. Under the agreement,
we were provided with a line of credit that is not to exceed the lesser of $1,000,000 or 85% of eligible accounts receivable. The interest
rate is prime rate plus 0.5%, with a floor of 6.75%, plus a monthly maintenance fee of 0.4%, based on the average monthly loan balance.
Interest is charged on a minimum loan balance of $300,000, a loan fee of 0.5% at closing and annually, and an exit fee of 3%, 2% and 1%
during years one, two and three, respectively The minimum future EIDL payment, by fiscal year, as
of September 30, 2023 is as follows:
Schedule of principal U.S. Bank payment
Fiscal
Year Amount
2024 $ 1,630
2025 3,331
2026 3,457
Thereafter 149,832
Total $ 158,250 During January 2022, we entered into a note agreement
with U.S. Bank for $ 92,000 5 The minimum future principal U.S. Bank payment, by
fiscal year, as of September 30, 2023 is as follows:
Schedule of principal U.S. Bank payment
Fiscal
Year Amount
2024 $ 9,200
2025 18,400
2026 13,800
Total $ 41,400 During September 2022, we entered into a note agreement
with U.S. Bank for $ 115,004 6 The minimum future principal U.S. Bank payment, by
fiscal year, as of September 30, 2023 is as follows:
Schedule of principal U.S. Bank payment
Fiscal
Year Amount
2024 $ 11,302
2025 23,000
2026 23,000
Thereafter 31,926
Total $ 89,228 Aside from the operating lease, EIDL loan and U.S.
Bank loans, we do not have any material contractual commitments requiring settlement in the future. We are subject to regulation by the United States
Food and Drug Administration (“FDA”). The FDA provides regulations governing the manufacture and sale of our products and
regularly inspects us and other manufacturers to determine compliance with these regulations. We believe that we were in substantial compliance
with all known regulations at September 30, 2023. FDA inspections are conducted periodically at the discretion of the FDA. Our latest
inspection by the FDA occurred in October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Sep. 30, 2023</t>
        </is>
      </c>
    </row>
    <row r="3">
      <c r="A3" s="3" t="inlineStr">
        <is>
          <t>Equity [Abstract]</t>
        </is>
      </c>
      <c r="B3" s="4" t="inlineStr">
        <is>
          <t xml:space="preserve"> </t>
        </is>
      </c>
    </row>
    <row r="4">
      <c r="A4" s="4" t="inlineStr">
        <is>
          <t>SHARE-BASED COMPENSATION</t>
        </is>
      </c>
      <c r="B4" s="4" t="inlineStr">
        <is>
          <t xml:space="preserve">Note 5. SHARE-BASED COMPENSATION The provisions of ASC 718-10-55 requires the measurement
and recognition of compensation expense for all share-based payment awards made to our employees and directors, including employee stock
options and RSUs, based on estimated fair values. The following table summarizes stock-based compensation expense related to employee
stock options for the three and six months ended September 30, 2023 and 2022, which was allocated as follows:
Schedule of summarizes stock-based compensation
Three
Months Ended Six Months
Ended
September
30, 2023 September
30, 2022 September
30, 2023 September
30, 2022
Cost of sales $ — $ 158 $ — $ 316
Sales and marketing 1,779 1,657 3,558 3,313
General and administrative 10,254 9,912 20,508 19,341
Research and development 1,041 1,118 2,083 2,236
Stock-based compensation expense $ 13,074 $ 12,845 $ 26,149 $ 25,206 Share-based compensation cost for stock options is
measured at the grant date, based on the fair value as calculated by the Black-Scholes-Merton ("BSM") option-pricing model.
The BSM option-pricing model requires the use of actual employee exercise behavior data and the application of a number of assumptions,
including expected volatility, risk-free interest rate and expected dividends. There were no 16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t>
        </is>
      </c>
      <c r="B4" s="4" t="inlineStr">
        <is>
          <t xml:space="preserve">Note 6. RELATED PARTY TRANSACTION We paid consulting fees of $ 15,747 32,032 12,094 25,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SUBSEQUENT EVENTS We evaluated all of our activity
as of the date the unaudited condensed interim financial statements were issued and concluded that no subsequent events have occurred
that would require recognition in our financial statements or disclosed in the notes to our unaudited condensed interim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We had a net loss of $ 147,983 306,001 338,414 1,000,000 1,861,756 132,021 117,035 </t>
        </is>
      </c>
    </row>
    <row r="5">
      <c r="A5" s="4" t="inlineStr">
        <is>
          <t>Use of Estimates in the Preparation of Financial Statements</t>
        </is>
      </c>
      <c r="B5" s="4" t="inlineStr">
        <is>
          <t xml:space="preserve">Use of Estimates in the Preparation of Financial
Statement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
        </is>
      </c>
    </row>
    <row r="8">
      <c r="A8" s="4" t="inlineStr">
        <is>
          <t>Concentration of Credit Risk</t>
        </is>
      </c>
      <c r="B8" s="4" t="inlineStr">
        <is>
          <t xml:space="preserve">Concentration of Credit Risk 250,000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The accounts receivable balance at September 30, 2023 of
$ 1,024,350 920,721 </t>
        </is>
      </c>
    </row>
    <row r="9">
      <c r="A9" s="4" t="inlineStr">
        <is>
          <t>Inventories</t>
        </is>
      </c>
      <c r="B9" s="4" t="inlineStr">
        <is>
          <t xml:space="preserve">Inventories
Schedule of inventory
September
30, 2023 March
31, 2023
Raw materials $ 1,423,869 $ 1,456,473
Finished goods 333,254 493,729
Total gross inventories 1,757,123 1,950,202
Less reserve for obsolescence (115,000 ) (51,000 )
Total net inventories $ 1,642,123 $ 1,899,202 </t>
        </is>
      </c>
    </row>
    <row r="10">
      <c r="A10" s="4" t="inlineStr">
        <is>
          <t>Property and Equipment</t>
        </is>
      </c>
      <c r="B10" s="4" t="inlineStr">
        <is>
          <t xml:space="preserve">Property and Equipment 15,464 14,615 31,240 26,706 </t>
        </is>
      </c>
    </row>
    <row r="11">
      <c r="A11" s="4" t="inlineStr">
        <is>
          <t>Long-Lived Assets</t>
        </is>
      </c>
      <c r="B11" s="4" t="inlineStr">
        <is>
          <t xml:space="preserve">Long-Lived Assets </t>
        </is>
      </c>
    </row>
    <row r="12">
      <c r="A12" s="4" t="inlineStr">
        <is>
          <t>Patents</t>
        </is>
      </c>
      <c r="B12" s="4" t="inlineStr">
        <is>
          <t xml:space="preserve">Patents </t>
        </is>
      </c>
    </row>
    <row r="13">
      <c r="A13" s="4" t="inlineStr">
        <is>
          <t>Income Taxes</t>
        </is>
      </c>
      <c r="B13" s="4" t="inlineStr">
        <is>
          <t xml:space="preserve">Income Taxes </t>
        </is>
      </c>
    </row>
    <row r="14">
      <c r="A14" s="4" t="inlineStr">
        <is>
          <t>Revenue Recognition</t>
        </is>
      </c>
      <c r="B14" s="4" t="inlineStr">
        <is>
          <t xml:space="preserve">Revenue Recognition </t>
        </is>
      </c>
    </row>
    <row r="15">
      <c r="A15" s="4" t="inlineStr">
        <is>
          <t>Research and Development Expenses</t>
        </is>
      </c>
      <c r="B15" s="4" t="inlineStr">
        <is>
          <t xml:space="preserve">Research and Development Expenses </t>
        </is>
      </c>
    </row>
    <row r="16">
      <c r="A16" s="4" t="inlineStr">
        <is>
          <t>Stock-Based Compensation</t>
        </is>
      </c>
      <c r="B16" s="4" t="inlineStr">
        <is>
          <t xml:space="preserve">Stock-Based Compensation Stock-based compensation expense recognized under
ASC 718 for the three and six months ended September 30, 2023 and 2022 was $ 13,074 12,361 13,074 25,206 </t>
        </is>
      </c>
    </row>
    <row r="17">
      <c r="A17" s="4" t="inlineStr">
        <is>
          <t>Segment Reporting</t>
        </is>
      </c>
      <c r="B17" s="4" t="inlineStr">
        <is>
          <t xml:space="preserve">Segment Reporting Information, by segment, for the three and six months
ended September 30, 2023 and 2022 follows:
Schedule of reporting segments
Three
Months Ended September 30, 2023 Six Months
Ended September 30, 2023
Product Service Total Product Service Total
Net revenue $ 1,752,413 $ 73,978 $ 1,826,391 $ 3,365,965 $ 113,809 $ 3,479,774
Cost of revenue 926,455 37,327 963,782 1,696,493 57,947 1,754,440
Gross profit 825,958 36,651 862,609 1,669,472 55,862 1,725,334
Operating income (loss) 6,036 — 6,036 (177,713 ) 55,862 (121,851 )
Depreciation and amortization 21,525 — 21,525 43,775 — 43,775
Patent and capital expenditures 16,350 — 16,350 16,849 — 16,849
Equipment and patents, net $ 439,484 $ — $ 439,484 $ 439,484 $ — $ 439,484
Three Months Ended September 30, 2022 Six Months Ended September 30, 2022
Product Service Total Product Service Total
Net revenue $ 1,704,365 $ — $ 1,704,365 $ 3,400,094 $ 458,633 $ 3,858,727
Cost of revenue 872,352 — 872,352 1,742,257 — 1,742,257
Gross profit 832,013 — 832,013 1,657,837 458,633 2,116,470
Operating income (loss) (278,404 ) — (278,404 ) (470,134 ) 458,633 (11,501 )
Depreciation and amortization 21,242 — 21,242 41,329 — 41,329
Patent and capital expenditures 139,001 — 139,001 201,330 — 201,330
Equipment and patents, net $ 530,017 $ — $ 530,017 $ 530,017 $ — $ 530,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Accounting Policies [Abstract]</t>
        </is>
      </c>
      <c r="B3" s="4" t="inlineStr">
        <is>
          <t xml:space="preserve"> </t>
        </is>
      </c>
    </row>
    <row r="4">
      <c r="A4" s="4" t="inlineStr">
        <is>
          <t>Schedule of inventory</t>
        </is>
      </c>
      <c r="B4" s="4" t="inlineStr">
        <is>
          <t xml:space="preserve">Schedule of inventory
September
30, 2023 March
31, 2023
Raw materials $ 1,423,869 $ 1,456,473
Finished goods 333,254 493,729
Total gross inventories 1,757,123 1,950,202
Less reserve for obsolescence (115,000 ) (51,000 )
Total net inventories $ 1,642,123 $ 1,899,202 </t>
        </is>
      </c>
    </row>
    <row r="5">
      <c r="A5" s="4" t="inlineStr">
        <is>
          <t>Schedule of reporting segments</t>
        </is>
      </c>
      <c r="B5" s="4" t="inlineStr">
        <is>
          <t xml:space="preserve">Schedule of reporting segments
Three
Months Ended September 30, 2023 Six Months
Ended September 30, 2023
Product Service Total Product Service Total
Net revenue $ 1,752,413 $ 73,978 $ 1,826,391 $ 3,365,965 $ 113,809 $ 3,479,774
Cost of revenue 926,455 37,327 963,782 1,696,493 57,947 1,754,440
Gross profit 825,958 36,651 862,609 1,669,472 55,862 1,725,334
Operating income (loss) 6,036 — 6,036 (177,713 ) 55,862 (121,851 )
Depreciation and amortization 21,525 — 21,525 43,775 — 43,775
Patent and capital expenditures 16,350 — 16,350 16,849 — 16,849
Equipment and patents, net $ 439,484 $ — $ 439,484 $ 439,484 $ — $ 439,484
Three Months Ended September 30, 2022 Six Months Ended September 30, 2022
Product Service Total Product Service Total
Net revenue $ 1,704,365 $ — $ 1,704,365 $ 3,400,094 $ 458,633 $ 3,858,727
Cost of revenue 872,352 — 872,352 1,742,257 — 1,742,257
Gross profit 832,013 — 832,013 1,657,837 458,633 2,116,470
Operating income (loss) (278,404 ) — (278,404 ) (470,134 ) 458,633 (11,501 )
Depreciation and amortization 21,242 — 21,242 41,329 — 41,329
Patent and capital expenditures 139,001 — 139,001 201,330 — 201,330
Equipment and patents, net $ 530,017 $ — $ 530,017 $ 530,017 $ — $ 530,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Income and Loss per Common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basic and diluted net income (loss) per share</t>
        </is>
      </c>
      <c r="B4" s="4" t="inlineStr">
        <is>
          <t>Schedule of basic and diluted net income (loss) per share
Three Months Ended Six
Months Ended
September 30, 2022 September
30, 2023
Net income (loss) $ (7,529 ) $ (279,320 ) $ (147,983 ) $ (14,720 )
Weighted-average basic shares outstanding 11,769,543 11,751,631 11,769,543 11,735,499
Effect of dilutive securities — — — —
Weighted-average diluted shares 11,769,543 11,751,631 11,769,543 11,735,499
Basic net income (loss) per share $ 0.00 $ (0.02 ) $ (0.01 ) $ 0.00
Diluted net income (loss) per share $ 0.00 $ (0.02 ) $ (0.01 ) $ 0.00
Antidilutive employee stock options 1,049,000 1,058,000 1,049,000 1,05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Sep. 30, 2023</t>
        </is>
      </c>
    </row>
    <row r="3">
      <c r="A3" s="3" t="inlineStr">
        <is>
          <t>Defined Benefit Plan Disclosure [Line Items]</t>
        </is>
      </c>
      <c r="B3" s="4" t="inlineStr">
        <is>
          <t xml:space="preserve"> </t>
        </is>
      </c>
    </row>
    <row r="4">
      <c r="A4" s="4" t="inlineStr">
        <is>
          <t>Schedule of principal U.S. Bank payment</t>
        </is>
      </c>
      <c r="B4" s="4" t="inlineStr">
        <is>
          <t xml:space="preserve">Schedule of principal U.S. Bank payment
Fiscal
Year Amount
2024 $ 130,500
2025 415,667
2026 455,542
2027 270,666
Total $ 1,272,375 </t>
        </is>
      </c>
    </row>
    <row r="5">
      <c r="A5" s="4" t="inlineStr">
        <is>
          <t>EIDL Payment [Member]</t>
        </is>
      </c>
      <c r="B5" s="4" t="inlineStr">
        <is>
          <t xml:space="preserve"> </t>
        </is>
      </c>
    </row>
    <row r="6">
      <c r="A6" s="3" t="inlineStr">
        <is>
          <t>Defined Benefit Plan Disclosure [Line Items]</t>
        </is>
      </c>
      <c r="B6" s="4" t="inlineStr">
        <is>
          <t xml:space="preserve"> </t>
        </is>
      </c>
    </row>
    <row r="7">
      <c r="A7" s="4" t="inlineStr">
        <is>
          <t>Schedule of principal U.S. Bank payment</t>
        </is>
      </c>
      <c r="B7" s="4" t="inlineStr">
        <is>
          <t xml:space="preserve">Schedule of principal U.S. Bank payment
Fiscal
Year Amount
2024 $ 1,630
2025 3,331
2026 3,457
Thereafter 149,832
Total $ 158,250 </t>
        </is>
      </c>
    </row>
    <row r="8">
      <c r="A8" s="4" t="inlineStr">
        <is>
          <t>U S Bank Payment [Member]</t>
        </is>
      </c>
      <c r="B8" s="4" t="inlineStr">
        <is>
          <t xml:space="preserve"> </t>
        </is>
      </c>
    </row>
    <row r="9">
      <c r="A9" s="3" t="inlineStr">
        <is>
          <t>Defined Benefit Plan Disclosure [Line Items]</t>
        </is>
      </c>
      <c r="B9" s="4" t="inlineStr">
        <is>
          <t xml:space="preserve"> </t>
        </is>
      </c>
    </row>
    <row r="10">
      <c r="A10" s="4" t="inlineStr">
        <is>
          <t>Schedule of principal U.S. Bank payment</t>
        </is>
      </c>
      <c r="B10" s="4" t="inlineStr">
        <is>
          <t xml:space="preserve">Schedule of principal U.S. Bank payment
Fiscal
Year Amount
2024 $ 9,200
2025 18,400
2026 13,800
Total $ 41,400 </t>
        </is>
      </c>
    </row>
    <row r="11">
      <c r="A11" s="4" t="inlineStr">
        <is>
          <t>U S Bank Payment 1 [Member]</t>
        </is>
      </c>
      <c r="B11" s="4" t="inlineStr">
        <is>
          <t xml:space="preserve"> </t>
        </is>
      </c>
    </row>
    <row r="12">
      <c r="A12" s="3" t="inlineStr">
        <is>
          <t>Defined Benefit Plan Disclosure [Line Items]</t>
        </is>
      </c>
      <c r="B12" s="4" t="inlineStr">
        <is>
          <t xml:space="preserve"> </t>
        </is>
      </c>
    </row>
    <row r="13">
      <c r="A13" s="4" t="inlineStr">
        <is>
          <t>Schedule of principal U.S. Bank payment</t>
        </is>
      </c>
      <c r="B13" s="4" t="inlineStr">
        <is>
          <t xml:space="preserve">Schedule of principal U.S. Bank payment
Fiscal
Year Amount
2024 $ 11,302
2025 23,000
2026 23,000
Thereafter 31,926
Total $ 89,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Sep. 30, 2023</t>
        </is>
      </c>
    </row>
    <row r="3">
      <c r="A3" s="3" t="inlineStr">
        <is>
          <t>Equity [Abstract]</t>
        </is>
      </c>
      <c r="B3" s="4" t="inlineStr">
        <is>
          <t xml:space="preserve"> </t>
        </is>
      </c>
    </row>
    <row r="4">
      <c r="A4" s="4" t="inlineStr">
        <is>
          <t>Schedule of summarizes stock-based compensation</t>
        </is>
      </c>
      <c r="B4" s="4" t="inlineStr">
        <is>
          <t xml:space="preserve">Schedule of summarizes stock-based compensation
Three
Months Ended Six Months
Ended
September
30, 2023 September
30, 2022 September
30, 2023 September
30, 2022
Cost of sales $ — $ 158 $ — $ 316
Sales and marketing 1,779 1,657 3,558 3,313
General and administrative 10,254 9,912 20,508 19,341
Research and development 1,041 1,118 2,083 2,236
Stock-based compensation expense $ 13,074 $ 12,845 $ 26,149 $ 25,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NATURE OF BUSINESS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2001246</v>
      </c>
      <c r="C4" s="4" t="inlineStr">
        <is>
          <t xml:space="preserve"> </t>
        </is>
      </c>
      <c r="D4" s="6" t="n">
        <v>22001246</v>
      </c>
      <c r="E4" s="4" t="inlineStr">
        <is>
          <t xml:space="preserve"> </t>
        </is>
      </c>
      <c r="F4" s="6" t="n">
        <v>21853264</v>
      </c>
    </row>
    <row r="5">
      <c r="A5" s="4" t="inlineStr">
        <is>
          <t>Net (loss) income available to shareholders</t>
        </is>
      </c>
      <c r="B5" s="6" t="n">
        <v>7529</v>
      </c>
      <c r="C5" s="6" t="n">
        <v>279320</v>
      </c>
      <c r="D5" s="5" t="n">
        <v>147983</v>
      </c>
      <c r="E5" s="6" t="n">
        <v>14720</v>
      </c>
      <c r="F5" s="4" t="inlineStr">
        <is>
          <t xml:space="preserve"> </t>
        </is>
      </c>
    </row>
    <row r="6">
      <c r="A6" s="4" t="inlineStr">
        <is>
          <t>Share-based compensation</t>
        </is>
      </c>
      <c r="B6" s="4" t="inlineStr">
        <is>
          <t xml:space="preserve"> </t>
        </is>
      </c>
      <c r="C6" s="4" t="inlineStr">
        <is>
          <t xml:space="preserve"> </t>
        </is>
      </c>
      <c r="D6" s="6" t="n">
        <v>26149</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t>
        </is>
      </c>
      <c r="B3" s="6" t="n">
        <v>306001</v>
      </c>
      <c r="C3" s="6" t="n">
        <v>188966</v>
      </c>
    </row>
    <row r="4">
      <c r="A4" s="4" t="inlineStr">
        <is>
          <t>Accounts receivable</t>
        </is>
      </c>
      <c r="B4" s="5" t="n">
        <v>1024350</v>
      </c>
      <c r="C4" s="5" t="n">
        <v>920721</v>
      </c>
    </row>
    <row r="5">
      <c r="A5" s="4" t="inlineStr">
        <is>
          <t>Inventories, net of reserve for obsolescence of $115,000 at September 30, 2023 and $51,000 at March 31, 2023</t>
        </is>
      </c>
      <c r="B5" s="5" t="n">
        <v>1642123</v>
      </c>
      <c r="C5" s="5" t="n">
        <v>1899202</v>
      </c>
    </row>
    <row r="6">
      <c r="A6" s="4" t="inlineStr">
        <is>
          <t>Prepaid expenses</t>
        </is>
      </c>
      <c r="B6" s="5" t="n">
        <v>53234</v>
      </c>
      <c r="C6" s="5" t="n">
        <v>115714</v>
      </c>
    </row>
    <row r="7">
      <c r="A7" s="4" t="inlineStr">
        <is>
          <t>Total current assets</t>
        </is>
      </c>
      <c r="B7" s="5" t="n">
        <v>3025708</v>
      </c>
      <c r="C7" s="5" t="n">
        <v>3124603</v>
      </c>
    </row>
    <row r="8">
      <c r="A8" s="3" t="inlineStr">
        <is>
          <t>Equipment:</t>
        </is>
      </c>
      <c r="B8" s="4" t="inlineStr">
        <is>
          <t xml:space="preserve"> </t>
        </is>
      </c>
      <c r="C8" s="4" t="inlineStr">
        <is>
          <t xml:space="preserve"> </t>
        </is>
      </c>
    </row>
    <row r="9">
      <c r="A9" s="4" t="inlineStr">
        <is>
          <t>Furniture, fixtures and equipment, at cost</t>
        </is>
      </c>
      <c r="B9" s="5" t="n">
        <v>2615676</v>
      </c>
      <c r="C9" s="5" t="n">
        <v>2615676</v>
      </c>
    </row>
    <row r="10">
      <c r="A10" s="4" t="inlineStr">
        <is>
          <t>Accumulated depreciation</t>
        </is>
      </c>
      <c r="B10" s="5" t="n">
        <v>-2343640</v>
      </c>
      <c r="C10" s="5" t="n">
        <v>-2312400</v>
      </c>
    </row>
    <row r="11">
      <c r="A11" s="4" t="inlineStr">
        <is>
          <t>Equipment, net</t>
        </is>
      </c>
      <c r="B11" s="5" t="n">
        <v>272036</v>
      </c>
      <c r="C11" s="5" t="n">
        <v>303276</v>
      </c>
    </row>
    <row r="12">
      <c r="A12" s="4" t="inlineStr">
        <is>
          <t>Right of use asset</t>
        </is>
      </c>
      <c r="B12" s="5" t="n">
        <v>1168779</v>
      </c>
      <c r="C12" s="5" t="n">
        <v>496004</v>
      </c>
    </row>
    <row r="13">
      <c r="A13" s="4" t="inlineStr">
        <is>
          <t>Patents, net of accumulated amortization of $313,419 at September 30, 2023 and $306,946 at March 31, 2023</t>
        </is>
      </c>
      <c r="B13" s="5" t="n">
        <v>167448</v>
      </c>
      <c r="C13" s="5" t="n">
        <v>163133</v>
      </c>
    </row>
    <row r="14">
      <c r="A14" s="4" t="inlineStr">
        <is>
          <t>Other assets</t>
        </is>
      </c>
      <c r="B14" s="5" t="n">
        <v>54803</v>
      </c>
      <c r="C14" s="5" t="n">
        <v>46953</v>
      </c>
    </row>
    <row r="15">
      <c r="A15" s="4" t="inlineStr">
        <is>
          <t>TOTAL ASSETS</t>
        </is>
      </c>
      <c r="B15" s="5" t="n">
        <v>4688774</v>
      </c>
      <c r="C15" s="5" t="n">
        <v>4133969</v>
      </c>
    </row>
    <row r="16">
      <c r="A16" s="3" t="inlineStr">
        <is>
          <t>Current liabilities:</t>
        </is>
      </c>
      <c r="B16" s="4" t="inlineStr">
        <is>
          <t xml:space="preserve"> </t>
        </is>
      </c>
      <c r="C16" s="4" t="inlineStr">
        <is>
          <t xml:space="preserve"> </t>
        </is>
      </c>
    </row>
    <row r="17">
      <c r="A17" s="4" t="inlineStr">
        <is>
          <t>Accounts payable</t>
        </is>
      </c>
      <c r="B17" s="5" t="n">
        <v>300155</v>
      </c>
      <c r="C17" s="5" t="n">
        <v>252957</v>
      </c>
    </row>
    <row r="18">
      <c r="A18" s="4" t="inlineStr">
        <is>
          <t>Line of credit</t>
        </is>
      </c>
      <c r="B18" s="5" t="n">
        <v>338414</v>
      </c>
      <c r="C18" s="5" t="n">
        <v>177402</v>
      </c>
    </row>
    <row r="19">
      <c r="A19" s="4" t="inlineStr">
        <is>
          <t>Secured notes</t>
        </is>
      </c>
      <c r="B19" s="5" t="n">
        <v>44498</v>
      </c>
      <c r="C19" s="5" t="n">
        <v>44491</v>
      </c>
    </row>
    <row r="20">
      <c r="A20" s="4" t="inlineStr">
        <is>
          <t>Accrued compensation</t>
        </is>
      </c>
      <c r="B20" s="5" t="n">
        <v>167060</v>
      </c>
      <c r="C20" s="5" t="n">
        <v>217724</v>
      </c>
    </row>
    <row r="21">
      <c r="A21" s="4" t="inlineStr">
        <is>
          <t>Other accrued liabilities</t>
        </is>
      </c>
      <c r="B21" s="5" t="n">
        <v>41186</v>
      </c>
      <c r="C21" s="5" t="n">
        <v>84578</v>
      </c>
    </row>
    <row r="22">
      <c r="A22" s="4" t="inlineStr">
        <is>
          <t>Accrued lease liability</t>
        </is>
      </c>
      <c r="B22" s="5" t="n">
        <v>272639</v>
      </c>
      <c r="C22" s="5" t="n">
        <v>353674</v>
      </c>
    </row>
    <row r="23">
      <c r="A23" s="4" t="inlineStr">
        <is>
          <t>Total current liabilities</t>
        </is>
      </c>
      <c r="B23" s="5" t="n">
        <v>1163952</v>
      </c>
      <c r="C23" s="5" t="n">
        <v>1130826</v>
      </c>
    </row>
    <row r="24">
      <c r="A24" s="3" t="inlineStr">
        <is>
          <t>Long-term liability:</t>
        </is>
      </c>
      <c r="B24" s="4" t="inlineStr">
        <is>
          <t xml:space="preserve"> </t>
        </is>
      </c>
      <c r="C24" s="4" t="inlineStr">
        <is>
          <t xml:space="preserve"> </t>
        </is>
      </c>
    </row>
    <row r="25">
      <c r="A25" s="4" t="inlineStr">
        <is>
          <t>Secured notes</t>
        </is>
      </c>
      <c r="B25" s="5" t="n">
        <v>255704</v>
      </c>
      <c r="C25" s="5" t="n">
        <v>268512</v>
      </c>
    </row>
    <row r="26">
      <c r="A26" s="4" t="inlineStr">
        <is>
          <t>Accrued lease liability</t>
        </is>
      </c>
      <c r="B26" s="5" t="n">
        <v>896140</v>
      </c>
      <c r="C26" s="5" t="n">
        <v>239820</v>
      </c>
    </row>
    <row r="27">
      <c r="A27" s="4" t="inlineStr">
        <is>
          <t>Total liabilities</t>
        </is>
      </c>
      <c r="B27" s="5" t="n">
        <v>2315796</v>
      </c>
      <c r="C27" s="5" t="n">
        <v>1639158</v>
      </c>
    </row>
    <row r="28">
      <c r="A28" s="4" t="inlineStr">
        <is>
          <t>Commitments and contingencies (Note 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none issued and outstanding</t>
        </is>
      </c>
      <c r="B30" s="5" t="n">
        <v>0</v>
      </c>
      <c r="C30" s="5" t="n">
        <v>0</v>
      </c>
    </row>
    <row r="31">
      <c r="A31" s="4" t="inlineStr">
        <is>
          <t>Common stock and additional paid-in capital, no par value: 100,000,000 shares authorized; 11,769,543 issued and outstanding at September 30, 2023 and March 31, 2023</t>
        </is>
      </c>
      <c r="B31" s="5" t="n">
        <v>24374224</v>
      </c>
      <c r="C31" s="5" t="n">
        <v>24348075</v>
      </c>
    </row>
    <row r="32">
      <c r="A32" s="4" t="inlineStr">
        <is>
          <t>Accumulated (deficit)</t>
        </is>
      </c>
      <c r="B32" s="5" t="n">
        <v>-22001246</v>
      </c>
      <c r="C32" s="5" t="n">
        <v>-21853264</v>
      </c>
    </row>
    <row r="33">
      <c r="A33" s="4" t="inlineStr">
        <is>
          <t>Total shareholders’ equity</t>
        </is>
      </c>
      <c r="B33" s="5" t="n">
        <v>2372978</v>
      </c>
      <c r="C33" s="5" t="n">
        <v>2494811</v>
      </c>
    </row>
    <row r="34">
      <c r="A34" s="4" t="inlineStr">
        <is>
          <t>TOTAL LIABILITIES AND SHAREHOLDERS’ EQUITY</t>
        </is>
      </c>
      <c r="B34" s="6" t="n">
        <v>4688774</v>
      </c>
      <c r="C34" s="6" t="n">
        <v>4133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Mar. 31, 2023</t>
        </is>
      </c>
    </row>
    <row r="2">
      <c r="A2" s="3" t="inlineStr">
        <is>
          <t>Accounting Policies [Abstract]</t>
        </is>
      </c>
      <c r="B2" s="4" t="inlineStr">
        <is>
          <t xml:space="preserve"> </t>
        </is>
      </c>
      <c r="C2" s="4" t="inlineStr">
        <is>
          <t xml:space="preserve"> </t>
        </is>
      </c>
    </row>
    <row r="3">
      <c r="A3" s="4" t="inlineStr">
        <is>
          <t>Raw materials</t>
        </is>
      </c>
      <c r="B3" s="6" t="n">
        <v>1423869</v>
      </c>
      <c r="C3" s="6" t="n">
        <v>1456473</v>
      </c>
    </row>
    <row r="4">
      <c r="A4" s="4" t="inlineStr">
        <is>
          <t>Finished goods</t>
        </is>
      </c>
      <c r="B4" s="5" t="n">
        <v>333254</v>
      </c>
      <c r="C4" s="5" t="n">
        <v>493729</v>
      </c>
    </row>
    <row r="5">
      <c r="A5" s="4" t="inlineStr">
        <is>
          <t>Total gross inventories</t>
        </is>
      </c>
      <c r="B5" s="5" t="n">
        <v>1757123</v>
      </c>
      <c r="C5" s="5" t="n">
        <v>1950202</v>
      </c>
    </row>
    <row r="6">
      <c r="A6" s="4" t="inlineStr">
        <is>
          <t>Less reserve for obsolescence</t>
        </is>
      </c>
      <c r="B6" s="5" t="n">
        <v>-115000</v>
      </c>
      <c r="C6" s="5" t="n">
        <v>-51000</v>
      </c>
    </row>
    <row r="7">
      <c r="A7" s="4" t="inlineStr">
        <is>
          <t>Total net inventories</t>
        </is>
      </c>
      <c r="B7" s="6" t="n">
        <v>1642123</v>
      </c>
      <c r="C7" s="6" t="n">
        <v>18992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826391</v>
      </c>
      <c r="C4" s="6" t="n">
        <v>1704365</v>
      </c>
      <c r="D4" s="6" t="n">
        <v>3479774</v>
      </c>
      <c r="E4" s="6" t="n">
        <v>3858727</v>
      </c>
    </row>
    <row r="5">
      <c r="A5" s="4" t="inlineStr">
        <is>
          <t>Cost of revenue</t>
        </is>
      </c>
      <c r="B5" s="5" t="n">
        <v>963782</v>
      </c>
      <c r="C5" s="5" t="n">
        <v>872352</v>
      </c>
      <c r="D5" s="5" t="n">
        <v>1754440</v>
      </c>
      <c r="E5" s="5" t="n">
        <v>1742257</v>
      </c>
    </row>
    <row r="6">
      <c r="A6" s="4" t="inlineStr">
        <is>
          <t>Gross profit</t>
        </is>
      </c>
      <c r="B6" s="5" t="n">
        <v>862609</v>
      </c>
      <c r="C6" s="5" t="n">
        <v>832013</v>
      </c>
      <c r="D6" s="5" t="n">
        <v>1725334</v>
      </c>
      <c r="E6" s="5" t="n">
        <v>2116470</v>
      </c>
    </row>
    <row r="7">
      <c r="A7" s="4" t="inlineStr">
        <is>
          <t>Operating income (loss)</t>
        </is>
      </c>
      <c r="B7" s="5" t="n">
        <v>6036</v>
      </c>
      <c r="C7" s="5" t="n">
        <v>-278404</v>
      </c>
      <c r="D7" s="5" t="n">
        <v>-121851</v>
      </c>
      <c r="E7" s="5" t="n">
        <v>-11501</v>
      </c>
    </row>
    <row r="8">
      <c r="A8" s="4" t="inlineStr">
        <is>
          <t>Depreciation and amortization</t>
        </is>
      </c>
      <c r="B8" s="5" t="n">
        <v>21525</v>
      </c>
      <c r="C8" s="5" t="n">
        <v>21242</v>
      </c>
      <c r="D8" s="5" t="n">
        <v>43775</v>
      </c>
      <c r="E8" s="5" t="n">
        <v>41329</v>
      </c>
    </row>
    <row r="9">
      <c r="A9" s="4" t="inlineStr">
        <is>
          <t>Patent and capital expenditures</t>
        </is>
      </c>
      <c r="B9" s="5" t="n">
        <v>16350</v>
      </c>
      <c r="C9" s="5" t="n">
        <v>139001</v>
      </c>
      <c r="D9" s="5" t="n">
        <v>16849</v>
      </c>
      <c r="E9" s="5" t="n">
        <v>201330</v>
      </c>
    </row>
    <row r="10">
      <c r="A10" s="4" t="inlineStr">
        <is>
          <t>Equipment and patents, net</t>
        </is>
      </c>
      <c r="B10" s="5" t="n">
        <v>439484</v>
      </c>
      <c r="C10" s="5" t="n">
        <v>530017</v>
      </c>
      <c r="D10" s="5" t="n">
        <v>439484</v>
      </c>
      <c r="E10" s="5" t="n">
        <v>530017</v>
      </c>
    </row>
    <row r="11">
      <c r="A11" s="4" t="inlineStr">
        <is>
          <t>Product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752413</v>
      </c>
      <c r="C13" s="5" t="n">
        <v>1704365</v>
      </c>
      <c r="D13" s="5" t="n">
        <v>3365965</v>
      </c>
      <c r="E13" s="5" t="n">
        <v>3400094</v>
      </c>
    </row>
    <row r="14">
      <c r="A14" s="4" t="inlineStr">
        <is>
          <t>Cost of revenue</t>
        </is>
      </c>
      <c r="B14" s="5" t="n">
        <v>926455</v>
      </c>
      <c r="C14" s="5" t="n">
        <v>872352</v>
      </c>
      <c r="D14" s="5" t="n">
        <v>1696493</v>
      </c>
      <c r="E14" s="5" t="n">
        <v>1742257</v>
      </c>
    </row>
    <row r="15">
      <c r="A15" s="4" t="inlineStr">
        <is>
          <t>Gross profit</t>
        </is>
      </c>
      <c r="B15" s="5" t="n">
        <v>825958</v>
      </c>
      <c r="C15" s="5" t="n">
        <v>832013</v>
      </c>
      <c r="D15" s="5" t="n">
        <v>1669472</v>
      </c>
      <c r="E15" s="5" t="n">
        <v>1657837</v>
      </c>
    </row>
    <row r="16">
      <c r="A16" s="4" t="inlineStr">
        <is>
          <t>Operating income (loss)</t>
        </is>
      </c>
      <c r="B16" s="5" t="n">
        <v>6036</v>
      </c>
      <c r="C16" s="5" t="n">
        <v>-278404</v>
      </c>
      <c r="D16" s="5" t="n">
        <v>-177713</v>
      </c>
      <c r="E16" s="5" t="n">
        <v>-470134</v>
      </c>
    </row>
    <row r="17">
      <c r="A17" s="4" t="inlineStr">
        <is>
          <t>Depreciation and amortization</t>
        </is>
      </c>
      <c r="B17" s="5" t="n">
        <v>21525</v>
      </c>
      <c r="C17" s="5" t="n">
        <v>21242</v>
      </c>
      <c r="D17" s="5" t="n">
        <v>43775</v>
      </c>
      <c r="E17" s="5" t="n">
        <v>41329</v>
      </c>
    </row>
    <row r="18">
      <c r="A18" s="4" t="inlineStr">
        <is>
          <t>Patent and capital expenditures</t>
        </is>
      </c>
      <c r="B18" s="5" t="n">
        <v>16350</v>
      </c>
      <c r="C18" s="5" t="n">
        <v>139001</v>
      </c>
      <c r="D18" s="5" t="n">
        <v>16849</v>
      </c>
      <c r="E18" s="5" t="n">
        <v>201330</v>
      </c>
    </row>
    <row r="19">
      <c r="A19" s="4" t="inlineStr">
        <is>
          <t>Equipment and patents, net</t>
        </is>
      </c>
      <c r="B19" s="5" t="n">
        <v>439484</v>
      </c>
      <c r="C19" s="5" t="n">
        <v>530017</v>
      </c>
      <c r="D19" s="5" t="n">
        <v>439484</v>
      </c>
      <c r="E19" s="5" t="n">
        <v>530017</v>
      </c>
    </row>
    <row r="20">
      <c r="A20" s="4" t="inlineStr">
        <is>
          <t>Servic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73978</v>
      </c>
      <c r="C22" s="5" t="n">
        <v>0</v>
      </c>
      <c r="D22" s="5" t="n">
        <v>113809</v>
      </c>
      <c r="E22" s="5" t="n">
        <v>458633</v>
      </c>
    </row>
    <row r="23">
      <c r="A23" s="4" t="inlineStr">
        <is>
          <t>Cost of revenue</t>
        </is>
      </c>
      <c r="B23" s="5" t="n">
        <v>37327</v>
      </c>
      <c r="C23" s="5" t="n">
        <v>0</v>
      </c>
      <c r="D23" s="5" t="n">
        <v>57947</v>
      </c>
      <c r="E23" s="5" t="n">
        <v>0</v>
      </c>
    </row>
    <row r="24">
      <c r="A24" s="4" t="inlineStr">
        <is>
          <t>Gross profit</t>
        </is>
      </c>
      <c r="B24" s="5" t="n">
        <v>36651</v>
      </c>
      <c r="C24" s="5" t="n">
        <v>0</v>
      </c>
      <c r="D24" s="5" t="n">
        <v>55862</v>
      </c>
      <c r="E24" s="5" t="n">
        <v>458633</v>
      </c>
    </row>
    <row r="25">
      <c r="A25" s="4" t="inlineStr">
        <is>
          <t>Operating income (loss)</t>
        </is>
      </c>
      <c r="B25" s="5" t="n">
        <v>0</v>
      </c>
      <c r="C25" s="4" t="inlineStr">
        <is>
          <t xml:space="preserve"> </t>
        </is>
      </c>
      <c r="D25" s="5" t="n">
        <v>55862</v>
      </c>
      <c r="E25" s="5" t="n">
        <v>458633</v>
      </c>
    </row>
    <row r="26">
      <c r="A26" s="4" t="inlineStr">
        <is>
          <t>Depreciation and amortization</t>
        </is>
      </c>
      <c r="B26" s="5" t="n">
        <v>0</v>
      </c>
      <c r="C26" s="5" t="n">
        <v>0</v>
      </c>
      <c r="D26" s="5" t="n">
        <v>0</v>
      </c>
      <c r="E26" s="5" t="n">
        <v>0</v>
      </c>
    </row>
    <row r="27">
      <c r="A27" s="4" t="inlineStr">
        <is>
          <t>Patent and capital expenditures</t>
        </is>
      </c>
      <c r="B27" s="5" t="n">
        <v>0</v>
      </c>
      <c r="C27" s="5" t="n">
        <v>0</v>
      </c>
      <c r="D27" s="5" t="n">
        <v>0</v>
      </c>
      <c r="E27" s="5" t="n">
        <v>0</v>
      </c>
    </row>
    <row r="28">
      <c r="A28" s="4" t="inlineStr">
        <is>
          <t>Equipment and patents, net</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available to shareholders</t>
        </is>
      </c>
      <c r="B4" s="6" t="n">
        <v>7529</v>
      </c>
      <c r="C4" s="6" t="n">
        <v>279320</v>
      </c>
      <c r="D4" s="6" t="n">
        <v>147983</v>
      </c>
      <c r="E4" s="6" t="n">
        <v>14720</v>
      </c>
      <c r="F4" s="4" t="inlineStr">
        <is>
          <t xml:space="preserve"> </t>
        </is>
      </c>
    </row>
    <row r="5">
      <c r="A5" s="4" t="inlineStr">
        <is>
          <t>Cash</t>
        </is>
      </c>
      <c r="B5" s="5" t="n">
        <v>306001</v>
      </c>
      <c r="C5" s="4" t="inlineStr">
        <is>
          <t xml:space="preserve"> </t>
        </is>
      </c>
      <c r="D5" s="5" t="n">
        <v>306001</v>
      </c>
      <c r="E5" s="4" t="inlineStr">
        <is>
          <t xml:space="preserve"> </t>
        </is>
      </c>
      <c r="F5" s="4" t="inlineStr">
        <is>
          <t xml:space="preserve"> </t>
        </is>
      </c>
    </row>
    <row r="6">
      <c r="A6" s="4" t="inlineStr">
        <is>
          <t>Borrowings</t>
        </is>
      </c>
      <c r="B6" s="5" t="n">
        <v>338414</v>
      </c>
      <c r="C6" s="4" t="inlineStr">
        <is>
          <t xml:space="preserve"> </t>
        </is>
      </c>
      <c r="D6" s="5" t="n">
        <v>338414</v>
      </c>
      <c r="E6" s="4" t="inlineStr">
        <is>
          <t xml:space="preserve"> </t>
        </is>
      </c>
      <c r="F6" s="6" t="n">
        <v>177402</v>
      </c>
    </row>
    <row r="7">
      <c r="A7" s="4" t="inlineStr">
        <is>
          <t>Borrowing capacity</t>
        </is>
      </c>
      <c r="B7" s="5" t="n">
        <v>1000000</v>
      </c>
      <c r="C7" s="4" t="inlineStr">
        <is>
          <t xml:space="preserve"> </t>
        </is>
      </c>
      <c r="D7" s="5" t="n">
        <v>1000000</v>
      </c>
      <c r="E7" s="4" t="inlineStr">
        <is>
          <t xml:space="preserve"> </t>
        </is>
      </c>
      <c r="F7" s="4" t="inlineStr">
        <is>
          <t xml:space="preserve"> </t>
        </is>
      </c>
    </row>
    <row r="8">
      <c r="A8" s="4" t="inlineStr">
        <is>
          <t>Working capital</t>
        </is>
      </c>
      <c r="B8" s="5" t="n">
        <v>1861756</v>
      </c>
      <c r="C8" s="4" t="inlineStr">
        <is>
          <t xml:space="preserve"> </t>
        </is>
      </c>
      <c r="D8" s="5" t="n">
        <v>1861756</v>
      </c>
      <c r="E8" s="4" t="inlineStr">
        <is>
          <t xml:space="preserve"> </t>
        </is>
      </c>
      <c r="F8" s="4" t="inlineStr">
        <is>
          <t xml:space="preserve"> </t>
        </is>
      </c>
    </row>
    <row r="9">
      <c r="A9" s="4" t="inlineStr">
        <is>
          <t>Working capital decrease</t>
        </is>
      </c>
      <c r="B9" s="4" t="inlineStr">
        <is>
          <t xml:space="preserve"> </t>
        </is>
      </c>
      <c r="C9" s="4" t="inlineStr">
        <is>
          <t xml:space="preserve"> </t>
        </is>
      </c>
      <c r="D9" s="5" t="n">
        <v>132021</v>
      </c>
      <c r="E9" s="4" t="inlineStr">
        <is>
          <t xml:space="preserve"> </t>
        </is>
      </c>
      <c r="F9" s="4" t="inlineStr">
        <is>
          <t xml:space="preserve"> </t>
        </is>
      </c>
    </row>
    <row r="10">
      <c r="A10" s="4" t="inlineStr">
        <is>
          <t>Net (Increase) in cash</t>
        </is>
      </c>
      <c r="B10" s="4" t="inlineStr">
        <is>
          <t xml:space="preserve"> </t>
        </is>
      </c>
      <c r="C10" s="4" t="inlineStr">
        <is>
          <t xml:space="preserve"> </t>
        </is>
      </c>
      <c r="D10" s="5" t="n">
        <v>117035</v>
      </c>
      <c r="E10" s="5" t="n">
        <v>-412806</v>
      </c>
      <c r="F10" s="4" t="inlineStr">
        <is>
          <t xml:space="preserve"> </t>
        </is>
      </c>
    </row>
    <row r="11">
      <c r="A11" s="4" t="inlineStr">
        <is>
          <t>Federally insured limit</t>
        </is>
      </c>
      <c r="B11" s="5" t="n">
        <v>250000</v>
      </c>
      <c r="C11" s="4" t="inlineStr">
        <is>
          <t xml:space="preserve"> </t>
        </is>
      </c>
      <c r="D11" s="5" t="n">
        <v>250000</v>
      </c>
      <c r="E11" s="4" t="inlineStr">
        <is>
          <t xml:space="preserve"> </t>
        </is>
      </c>
      <c r="F11" s="4" t="inlineStr">
        <is>
          <t xml:space="preserve"> </t>
        </is>
      </c>
    </row>
    <row r="12">
      <c r="A12" s="4" t="inlineStr">
        <is>
          <t>Cash on deposit</t>
        </is>
      </c>
      <c r="B12" s="4" t="inlineStr">
        <is>
          <t xml:space="preserve"> </t>
        </is>
      </c>
      <c r="C12" s="4" t="inlineStr">
        <is>
          <t xml:space="preserve"> </t>
        </is>
      </c>
      <c r="D12" s="5" t="n">
        <v>250000</v>
      </c>
      <c r="E12" s="4" t="inlineStr">
        <is>
          <t xml:space="preserve"> </t>
        </is>
      </c>
      <c r="F12" s="4" t="inlineStr">
        <is>
          <t xml:space="preserve"> </t>
        </is>
      </c>
    </row>
    <row r="13">
      <c r="A13" s="4" t="inlineStr">
        <is>
          <t>Accounts receivable</t>
        </is>
      </c>
      <c r="B13" s="5" t="n">
        <v>1024350</v>
      </c>
      <c r="C13" s="4" t="inlineStr">
        <is>
          <t xml:space="preserve"> </t>
        </is>
      </c>
      <c r="D13" s="5" t="n">
        <v>1024350</v>
      </c>
      <c r="E13" s="4" t="inlineStr">
        <is>
          <t xml:space="preserve"> </t>
        </is>
      </c>
      <c r="F13" s="6" t="n">
        <v>920721</v>
      </c>
    </row>
    <row r="14">
      <c r="A14" s="4" t="inlineStr">
        <is>
          <t>Depreciation expense</t>
        </is>
      </c>
      <c r="B14" s="5" t="n">
        <v>15464</v>
      </c>
      <c r="C14" s="5" t="n">
        <v>14615</v>
      </c>
      <c r="D14" s="5" t="n">
        <v>31240</v>
      </c>
      <c r="E14" s="5" t="n">
        <v>26706</v>
      </c>
      <c r="F14" s="4" t="inlineStr">
        <is>
          <t xml:space="preserve"> </t>
        </is>
      </c>
    </row>
    <row r="15">
      <c r="A15" s="4" t="inlineStr">
        <is>
          <t>Stock based compensation</t>
        </is>
      </c>
      <c r="B15" s="6" t="n">
        <v>13074</v>
      </c>
      <c r="C15" s="6" t="n">
        <v>13074</v>
      </c>
      <c r="D15" s="6" t="n">
        <v>12361</v>
      </c>
      <c r="E15" s="6" t="n">
        <v>25206</v>
      </c>
      <c r="F15"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SIC AND DILUTED INCOME AND LOSS PER COMMON SHARE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529</v>
      </c>
      <c r="C4" s="6" t="n">
        <v>-279320</v>
      </c>
      <c r="D4" s="6" t="n">
        <v>-147983</v>
      </c>
      <c r="E4" s="6" t="n">
        <v>-14720</v>
      </c>
    </row>
    <row r="5">
      <c r="A5" s="4" t="inlineStr">
        <is>
          <t>Weighted-average basic shares outstanding</t>
        </is>
      </c>
      <c r="B5" s="5" t="n">
        <v>11769543</v>
      </c>
      <c r="C5" s="5" t="n">
        <v>11751631</v>
      </c>
      <c r="D5" s="5" t="n">
        <v>11769543</v>
      </c>
      <c r="E5" s="5" t="n">
        <v>11735499</v>
      </c>
    </row>
    <row r="6">
      <c r="A6" s="4" t="inlineStr">
        <is>
          <t>Effect of dilutive securities</t>
        </is>
      </c>
      <c r="B6" s="5" t="n">
        <v>0</v>
      </c>
      <c r="C6" s="5" t="n">
        <v>0</v>
      </c>
      <c r="D6" s="5" t="n">
        <v>0</v>
      </c>
      <c r="E6" s="5" t="n">
        <v>0</v>
      </c>
    </row>
    <row r="7">
      <c r="A7" s="4" t="inlineStr">
        <is>
          <t>Weighted-average diluted shares</t>
        </is>
      </c>
      <c r="B7" s="5" t="n">
        <v>11769543</v>
      </c>
      <c r="C7" s="5" t="n">
        <v>11751631</v>
      </c>
      <c r="D7" s="5" t="n">
        <v>11769543</v>
      </c>
      <c r="E7" s="5" t="n">
        <v>11735499</v>
      </c>
    </row>
    <row r="8">
      <c r="A8" s="4" t="inlineStr">
        <is>
          <t>Basic net income (loss) per share</t>
        </is>
      </c>
      <c r="B8" s="6" t="n">
        <v>0</v>
      </c>
      <c r="C8" s="7" t="n">
        <v>-0.02</v>
      </c>
      <c r="D8" s="7" t="n">
        <v>-0.01</v>
      </c>
      <c r="E8" s="6" t="n">
        <v>0</v>
      </c>
    </row>
    <row r="9">
      <c r="A9" s="4" t="inlineStr">
        <is>
          <t>Diluted net income (loss) per share</t>
        </is>
      </c>
      <c r="B9" s="6" t="n">
        <v>0</v>
      </c>
      <c r="C9" s="7" t="n">
        <v>-0.02</v>
      </c>
      <c r="D9" s="7" t="n">
        <v>-0.01</v>
      </c>
      <c r="E9" s="6" t="n">
        <v>0</v>
      </c>
    </row>
    <row r="10">
      <c r="A10" s="4" t="inlineStr">
        <is>
          <t xml:space="preserve"> Antidilutive employee stock options</t>
        </is>
      </c>
      <c r="B10" s="5" t="n">
        <v>1049000</v>
      </c>
      <c r="C10" s="5" t="n">
        <v>1058000</v>
      </c>
      <c r="D10" s="5" t="n">
        <v>1049000</v>
      </c>
      <c r="E10" s="5" t="n">
        <v>1058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Lease Payment [Member]</t>
        </is>
      </c>
      <c r="B1" s="2" t="inlineStr">
        <is>
          <t>Sep. 30, 2023 USD ($)</t>
        </is>
      </c>
    </row>
    <row r="2">
      <c r="A2" s="3" t="inlineStr">
        <is>
          <t>Defined Benefit Plan Disclosure [Line Items]</t>
        </is>
      </c>
      <c r="B2" s="4" t="inlineStr">
        <is>
          <t xml:space="preserve"> </t>
        </is>
      </c>
    </row>
    <row r="3">
      <c r="A3" s="4" t="inlineStr">
        <is>
          <t>2024</t>
        </is>
      </c>
      <c r="B3" s="6" t="n">
        <v>130500</v>
      </c>
    </row>
    <row r="4">
      <c r="A4" s="4" t="inlineStr">
        <is>
          <t>2023</t>
        </is>
      </c>
      <c r="B4" s="5" t="n">
        <v>415667</v>
      </c>
    </row>
    <row r="5">
      <c r="A5" s="4" t="inlineStr">
        <is>
          <t>2023</t>
        </is>
      </c>
      <c r="B5" s="5" t="n">
        <v>455542</v>
      </c>
    </row>
    <row r="6">
      <c r="A6" s="4" t="inlineStr">
        <is>
          <t>2023</t>
        </is>
      </c>
      <c r="B6" s="5" t="n">
        <v>270666</v>
      </c>
    </row>
    <row r="7">
      <c r="A7" s="4" t="inlineStr">
        <is>
          <t>Total</t>
        </is>
      </c>
      <c r="B7" s="6" t="n">
        <v>12723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1) - EIDL Payment [Member]</t>
        </is>
      </c>
      <c r="B1" s="2" t="inlineStr">
        <is>
          <t>Sep. 30, 2023 USD ($)</t>
        </is>
      </c>
    </row>
    <row r="2">
      <c r="A2" s="3" t="inlineStr">
        <is>
          <t>Defined Benefit Plan Disclosure [Line Items]</t>
        </is>
      </c>
      <c r="B2" s="4" t="inlineStr">
        <is>
          <t xml:space="preserve"> </t>
        </is>
      </c>
    </row>
    <row r="3">
      <c r="A3" s="4" t="inlineStr">
        <is>
          <t>2024</t>
        </is>
      </c>
      <c r="B3" s="6" t="n">
        <v>1630</v>
      </c>
    </row>
    <row r="4">
      <c r="A4" s="4" t="inlineStr">
        <is>
          <t>2025</t>
        </is>
      </c>
      <c r="B4" s="5" t="n">
        <v>3331</v>
      </c>
    </row>
    <row r="5">
      <c r="A5" s="4" t="inlineStr">
        <is>
          <t>2026</t>
        </is>
      </c>
      <c r="B5" s="5" t="n">
        <v>3457</v>
      </c>
    </row>
    <row r="6">
      <c r="A6" s="4" t="inlineStr">
        <is>
          <t>Thereafter</t>
        </is>
      </c>
      <c r="B6" s="5" t="n">
        <v>149832</v>
      </c>
    </row>
    <row r="7">
      <c r="A7" s="4" t="inlineStr">
        <is>
          <t>Total</t>
        </is>
      </c>
      <c r="B7" s="6" t="n">
        <v>1582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2) - U S Bank Payment [Member]</t>
        </is>
      </c>
      <c r="B1" s="2" t="inlineStr">
        <is>
          <t>Sep. 30, 2023 USD ($)</t>
        </is>
      </c>
    </row>
    <row r="2">
      <c r="A2" s="3" t="inlineStr">
        <is>
          <t>Defined Benefit Plan Disclosure [Line Items]</t>
        </is>
      </c>
      <c r="B2" s="4" t="inlineStr">
        <is>
          <t xml:space="preserve"> </t>
        </is>
      </c>
    </row>
    <row r="3">
      <c r="A3" s="4" t="inlineStr">
        <is>
          <t>2024</t>
        </is>
      </c>
      <c r="B3" s="6" t="n">
        <v>9200</v>
      </c>
    </row>
    <row r="4">
      <c r="A4" s="4" t="inlineStr">
        <is>
          <t>2025</t>
        </is>
      </c>
      <c r="B4" s="5" t="n">
        <v>18400</v>
      </c>
    </row>
    <row r="5">
      <c r="A5" s="4" t="inlineStr">
        <is>
          <t>2026</t>
        </is>
      </c>
      <c r="B5" s="5" t="n">
        <v>13800</v>
      </c>
    </row>
    <row r="6">
      <c r="A6" s="4" t="inlineStr">
        <is>
          <t>Total</t>
        </is>
      </c>
      <c r="B6" s="6" t="n">
        <v>414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Details 3) - U S Bank Payment 1 [Member]</t>
        </is>
      </c>
      <c r="B1" s="2" t="inlineStr">
        <is>
          <t>Sep. 30, 2023 USD ($)</t>
        </is>
      </c>
    </row>
    <row r="2">
      <c r="A2" s="3" t="inlineStr">
        <is>
          <t>Defined Benefit Plan Disclosure [Line Items]</t>
        </is>
      </c>
      <c r="B2" s="4" t="inlineStr">
        <is>
          <t xml:space="preserve"> </t>
        </is>
      </c>
    </row>
    <row r="3">
      <c r="A3" s="4" t="inlineStr">
        <is>
          <t>2024</t>
        </is>
      </c>
      <c r="B3" s="6" t="n">
        <v>11302</v>
      </c>
    </row>
    <row r="4">
      <c r="A4" s="4" t="inlineStr">
        <is>
          <t>2025</t>
        </is>
      </c>
      <c r="B4" s="5" t="n">
        <v>23000</v>
      </c>
    </row>
    <row r="5">
      <c r="A5" s="4" t="inlineStr">
        <is>
          <t>2026</t>
        </is>
      </c>
      <c r="B5" s="5" t="n">
        <v>23000</v>
      </c>
    </row>
    <row r="6">
      <c r="A6" s="4" t="inlineStr">
        <is>
          <t>Thereafter</t>
        </is>
      </c>
      <c r="B6" s="5" t="n">
        <v>31926</v>
      </c>
    </row>
    <row r="7">
      <c r="A7" s="4" t="inlineStr">
        <is>
          <t>Total operating lease payments</t>
        </is>
      </c>
      <c r="B7" s="6" t="n">
        <v>892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s>
  <sheetData>
    <row r="1">
      <c r="A1" s="1" t="inlineStr">
        <is>
          <t>COMMITMENTS AND CONTINGENCIES (Details Narrative) - USD ($)</t>
        </is>
      </c>
      <c r="D1" s="2" t="inlineStr">
        <is>
          <t>1 Months Ended</t>
        </is>
      </c>
    </row>
    <row r="2">
      <c r="B2" s="2" t="inlineStr">
        <is>
          <t>Aug. 04, 2021</t>
        </is>
      </c>
      <c r="C2" s="2" t="inlineStr">
        <is>
          <t>Aug. 01, 2020</t>
        </is>
      </c>
      <c r="D2" s="2" t="inlineStr">
        <is>
          <t>Nov. 15, 2022</t>
        </is>
      </c>
      <c r="E2" s="2" t="inlineStr">
        <is>
          <t>Sep. 30, 2022</t>
        </is>
      </c>
      <c r="F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description</t>
        </is>
      </c>
      <c r="B4" s="4" t="inlineStr">
        <is>
          <t xml:space="preserve"> </t>
        </is>
      </c>
      <c r="C4" s="4" t="inlineStr">
        <is>
          <t xml:space="preserve"> </t>
        </is>
      </c>
      <c r="D4" s="4" t="inlineStr">
        <is>
          <t>Under the agreement,
we were provided with a line of credit that is not to exceed the lesser of $1,000,000 or 85% of eligible accounts receivable. The interest
rate is prime rate plus 0.5%, with a floor of 6.75%, plus a monthly maintenance fee of 0.4%, based on the average monthly loan balance.
Interest is charged on a minimum loan balance of $300,000, a loan fee of 0.5% at closing and annually, and an exit fee of 3%, 2% and 1%
during years one, two and three, respectively</t>
        </is>
      </c>
      <c r="E4" s="4" t="inlineStr">
        <is>
          <t xml:space="preserve"> </t>
        </is>
      </c>
      <c r="F4" s="4" t="inlineStr">
        <is>
          <t xml:space="preserve"> </t>
        </is>
      </c>
    </row>
    <row r="5">
      <c r="A5" s="4" t="inlineStr">
        <is>
          <t>U S Bank Payment [Member] | Not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6" t="n">
        <v>115004</v>
      </c>
      <c r="F7" s="6" t="n">
        <v>92000</v>
      </c>
    </row>
    <row r="8">
      <c r="A8" s="4" t="inlineStr">
        <is>
          <t>Interest rate</t>
        </is>
      </c>
      <c r="B8" s="4" t="inlineStr">
        <is>
          <t xml:space="preserve"> </t>
        </is>
      </c>
      <c r="C8" s="4" t="inlineStr">
        <is>
          <t xml:space="preserve"> </t>
        </is>
      </c>
      <c r="D8" s="4" t="inlineStr">
        <is>
          <t xml:space="preserve"> </t>
        </is>
      </c>
      <c r="E8" s="8" t="n">
        <v>0.06</v>
      </c>
      <c r="F8" s="8" t="n">
        <v>0.05</v>
      </c>
    </row>
    <row r="9">
      <c r="A9" s="4" t="inlineStr">
        <is>
          <t>S B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 from loan</t>
        </is>
      </c>
      <c r="B11" s="6" t="n">
        <v>150000</v>
      </c>
      <c r="C11" s="4" t="inlineStr">
        <is>
          <t xml:space="preserve"> </t>
        </is>
      </c>
      <c r="D11" s="4" t="inlineStr">
        <is>
          <t xml:space="preserve"> </t>
        </is>
      </c>
      <c r="E11" s="4" t="inlineStr">
        <is>
          <t xml:space="preserve"> </t>
        </is>
      </c>
      <c r="F11" s="4" t="inlineStr">
        <is>
          <t xml:space="preserve"> </t>
        </is>
      </c>
    </row>
    <row r="12">
      <c r="A12" s="4" t="inlineStr">
        <is>
          <t>E I D 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t>
        </is>
      </c>
      <c r="B14" s="4" t="inlineStr">
        <is>
          <t xml:space="preserve"> </t>
        </is>
      </c>
      <c r="C14" s="6" t="n">
        <v>150000</v>
      </c>
      <c r="D14" s="4" t="inlineStr">
        <is>
          <t xml:space="preserve"> </t>
        </is>
      </c>
      <c r="E14" s="4" t="inlineStr">
        <is>
          <t xml:space="preserve"> </t>
        </is>
      </c>
      <c r="F14" s="4" t="inlineStr">
        <is>
          <t xml:space="preserve"> </t>
        </is>
      </c>
    </row>
    <row r="15">
      <c r="A15" s="4" t="inlineStr">
        <is>
          <t>Interest rate</t>
        </is>
      </c>
      <c r="B15" s="4" t="inlineStr">
        <is>
          <t xml:space="preserve"> </t>
        </is>
      </c>
      <c r="C15" s="9" t="n">
        <v>0.0375</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Stock-based compensation expense</t>
        </is>
      </c>
      <c r="B3" s="6" t="n">
        <v>13074</v>
      </c>
      <c r="C3" s="6" t="n">
        <v>12845</v>
      </c>
      <c r="D3" s="6" t="n">
        <v>26149</v>
      </c>
      <c r="E3" s="6" t="n">
        <v>25206</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0</v>
      </c>
      <c r="C5" s="5" t="n">
        <v>158</v>
      </c>
      <c r="D5" s="5" t="n">
        <v>0</v>
      </c>
      <c r="E5" s="5" t="n">
        <v>316</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779</v>
      </c>
      <c r="C7" s="5" t="n">
        <v>1657</v>
      </c>
      <c r="D7" s="5" t="n">
        <v>3558</v>
      </c>
      <c r="E7" s="5" t="n">
        <v>3313</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0254</v>
      </c>
      <c r="C9" s="5" t="n">
        <v>9912</v>
      </c>
      <c r="D9" s="5" t="n">
        <v>20508</v>
      </c>
      <c r="E9" s="5" t="n">
        <v>19341</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1041</v>
      </c>
      <c r="C11" s="6" t="n">
        <v>1118</v>
      </c>
      <c r="D11" s="6" t="n">
        <v>2083</v>
      </c>
      <c r="E11" s="6" t="n">
        <v>22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Unaudited) (Parenthetical) - USD ($)</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Inventories, reserve for obsolescence</t>
        </is>
      </c>
      <c r="B3" s="6" t="n">
        <v>115000</v>
      </c>
      <c r="C3" s="6" t="n">
        <v>51000</v>
      </c>
    </row>
    <row r="4">
      <c r="A4" s="4" t="inlineStr">
        <is>
          <t>Accumulated amortization</t>
        </is>
      </c>
      <c r="B4" s="6" t="n">
        <v>313419</v>
      </c>
      <c r="C4" s="6" t="n">
        <v>306946</v>
      </c>
    </row>
    <row r="5">
      <c r="A5" s="4" t="inlineStr">
        <is>
          <t>Preferred stock, par value</t>
        </is>
      </c>
      <c r="B5" s="6" t="n">
        <v>0</v>
      </c>
      <c r="C5" s="6" t="n">
        <v>0</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0</v>
      </c>
      <c r="C9" s="6" t="n">
        <v>0</v>
      </c>
    </row>
    <row r="10">
      <c r="A10" s="4" t="inlineStr">
        <is>
          <t>Common stock and additional paid-in capital, shares authorized</t>
        </is>
      </c>
      <c r="B10" s="5" t="n">
        <v>100000000</v>
      </c>
      <c r="C10" s="5" t="n">
        <v>100000000</v>
      </c>
    </row>
    <row r="11">
      <c r="A11" s="4" t="inlineStr">
        <is>
          <t>Common stock and additional paid-in capital, shares issued</t>
        </is>
      </c>
      <c r="B11" s="5" t="n">
        <v>11769543</v>
      </c>
      <c r="C11" s="5" t="n">
        <v>11769543</v>
      </c>
    </row>
    <row r="12">
      <c r="A12" s="4" t="inlineStr">
        <is>
          <t>Common stock and additional paid-in capital, shares outstanding</t>
        </is>
      </c>
      <c r="B12" s="5" t="n">
        <v>11769543</v>
      </c>
      <c r="C12" s="5" t="n">
        <v>11769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COMPENSATION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options granted</t>
        </is>
      </c>
      <c r="B4" s="5" t="n">
        <v>0</v>
      </c>
      <c r="C4" s="5" t="n">
        <v>0</v>
      </c>
      <c r="D4" s="5" t="n">
        <v>0</v>
      </c>
      <c r="E4" s="5" t="n">
        <v>0</v>
      </c>
    </row>
    <row r="5">
      <c r="A5" s="4" t="inlineStr">
        <is>
          <t>Unrecognized compensation costs</t>
        </is>
      </c>
      <c r="B5" s="6" t="n">
        <v>168000</v>
      </c>
      <c r="C5" s="4" t="inlineStr">
        <is>
          <t xml:space="preserve"> </t>
        </is>
      </c>
      <c r="D5" s="6" t="n">
        <v>168000</v>
      </c>
      <c r="E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LATED PARTY TRANSACTION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Directo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sulting fees paid</t>
        </is>
      </c>
      <c r="B5" s="6" t="n">
        <v>15747</v>
      </c>
      <c r="C5" s="6" t="n">
        <v>12094</v>
      </c>
      <c r="D5" s="6" t="n">
        <v>32032</v>
      </c>
      <c r="E5" s="6" t="n">
        <v>258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26391</v>
      </c>
      <c r="C4" s="6" t="n">
        <v>1704365</v>
      </c>
      <c r="D4" s="6" t="n">
        <v>3479774</v>
      </c>
      <c r="E4" s="6" t="n">
        <v>385872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963782</v>
      </c>
      <c r="C6" s="5" t="n">
        <v>872352</v>
      </c>
      <c r="D6" s="5" t="n">
        <v>1754440</v>
      </c>
      <c r="E6" s="5" t="n">
        <v>1742257</v>
      </c>
    </row>
    <row r="7">
      <c r="A7" s="4" t="inlineStr">
        <is>
          <t>GROSS PROFIT</t>
        </is>
      </c>
      <c r="B7" s="5" t="n">
        <v>862609</v>
      </c>
      <c r="C7" s="5" t="n">
        <v>832013</v>
      </c>
      <c r="D7" s="5" t="n">
        <v>1725334</v>
      </c>
      <c r="E7" s="5" t="n">
        <v>211647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389342</v>
      </c>
      <c r="C9" s="5" t="n">
        <v>489700</v>
      </c>
      <c r="D9" s="5" t="n">
        <v>822778</v>
      </c>
      <c r="E9" s="5" t="n">
        <v>992667</v>
      </c>
    </row>
    <row r="10">
      <c r="A10" s="4" t="inlineStr">
        <is>
          <t>General and administrative</t>
        </is>
      </c>
      <c r="B10" s="5" t="n">
        <v>366377</v>
      </c>
      <c r="C10" s="5" t="n">
        <v>397664</v>
      </c>
      <c r="D10" s="5" t="n">
        <v>755133</v>
      </c>
      <c r="E10" s="5" t="n">
        <v>741783</v>
      </c>
    </row>
    <row r="11">
      <c r="A11" s="4" t="inlineStr">
        <is>
          <t>Research and development</t>
        </is>
      </c>
      <c r="B11" s="5" t="n">
        <v>100854</v>
      </c>
      <c r="C11" s="5" t="n">
        <v>223053</v>
      </c>
      <c r="D11" s="5" t="n">
        <v>269274</v>
      </c>
      <c r="E11" s="5" t="n">
        <v>393521</v>
      </c>
    </row>
    <row r="12">
      <c r="A12" s="4" t="inlineStr">
        <is>
          <t>Total operating expenses</t>
        </is>
      </c>
      <c r="B12" s="5" t="n">
        <v>856573</v>
      </c>
      <c r="C12" s="5" t="n">
        <v>1110417</v>
      </c>
      <c r="D12" s="5" t="n">
        <v>1847185</v>
      </c>
      <c r="E12" s="5" t="n">
        <v>2127971</v>
      </c>
    </row>
    <row r="13">
      <c r="A13" s="4" t="inlineStr">
        <is>
          <t>OPERATING INCOME (LOSS)</t>
        </is>
      </c>
      <c r="B13" s="5" t="n">
        <v>6036</v>
      </c>
      <c r="C13" s="5" t="n">
        <v>-278404</v>
      </c>
      <c r="D13" s="5" t="n">
        <v>-121851</v>
      </c>
      <c r="E13" s="5" t="n">
        <v>-11501</v>
      </c>
    </row>
    <row r="14">
      <c r="A14" s="4" t="inlineStr">
        <is>
          <t>Interest expense, net</t>
        </is>
      </c>
      <c r="B14" s="5" t="n">
        <v>-16851</v>
      </c>
      <c r="C14" s="5" t="n">
        <v>-4250</v>
      </c>
      <c r="D14" s="5" t="n">
        <v>-31083</v>
      </c>
      <c r="E14" s="5" t="n">
        <v>-6613</v>
      </c>
    </row>
    <row r="15">
      <c r="A15" s="4" t="inlineStr">
        <is>
          <t>Other income, net</t>
        </is>
      </c>
      <c r="B15" s="5" t="n">
        <v>3286</v>
      </c>
      <c r="C15" s="5" t="n">
        <v>3334</v>
      </c>
      <c r="D15" s="5" t="n">
        <v>4951</v>
      </c>
      <c r="E15" s="5" t="n">
        <v>3394</v>
      </c>
    </row>
    <row r="16">
      <c r="A16" s="4" t="inlineStr">
        <is>
          <t>Interest expense and other income, net</t>
        </is>
      </c>
      <c r="B16" s="5" t="n">
        <v>-13565</v>
      </c>
      <c r="C16" s="5" t="n">
        <v>-916</v>
      </c>
      <c r="D16" s="5" t="n">
        <v>-26132</v>
      </c>
      <c r="E16" s="5" t="n">
        <v>-3219</v>
      </c>
    </row>
    <row r="17">
      <c r="A17" s="4" t="inlineStr">
        <is>
          <t>(LOSS) BEFORE PROVISION FOR INCOME TAXES</t>
        </is>
      </c>
      <c r="B17" s="5" t="n">
        <v>-7529</v>
      </c>
      <c r="C17" s="5" t="n">
        <v>-279320</v>
      </c>
      <c r="D17" s="5" t="n">
        <v>-147983</v>
      </c>
      <c r="E17" s="5" t="n">
        <v>-14720</v>
      </c>
    </row>
    <row r="18">
      <c r="A18" s="4" t="inlineStr">
        <is>
          <t>Provision for income taxes</t>
        </is>
      </c>
      <c r="B18" s="5" t="n">
        <v>0</v>
      </c>
      <c r="C18" s="5" t="n">
        <v>0</v>
      </c>
      <c r="D18" s="5" t="n">
        <v>0</v>
      </c>
      <c r="E18" s="5" t="n">
        <v>0</v>
      </c>
    </row>
    <row r="19">
      <c r="A19" s="4" t="inlineStr">
        <is>
          <t>NET (LOSS)</t>
        </is>
      </c>
      <c r="B19" s="5" t="n">
        <v>-7529</v>
      </c>
      <c r="C19" s="5" t="n">
        <v>-279320</v>
      </c>
      <c r="D19" s="5" t="n">
        <v>-147983</v>
      </c>
      <c r="E19" s="5" t="n">
        <v>-14720</v>
      </c>
    </row>
    <row r="20">
      <c r="A20" s="4" t="inlineStr">
        <is>
          <t>Product [Member]</t>
        </is>
      </c>
      <c r="B20" s="4" t="inlineStr">
        <is>
          <t xml:space="preserve"> </t>
        </is>
      </c>
      <c r="C20" s="4" t="inlineStr">
        <is>
          <t xml:space="preserve"> </t>
        </is>
      </c>
      <c r="D20" s="4" t="inlineStr">
        <is>
          <t xml:space="preserve"> </t>
        </is>
      </c>
      <c r="E20" s="4" t="inlineStr">
        <is>
          <t xml:space="preserve"> </t>
        </is>
      </c>
    </row>
    <row r="21">
      <c r="A21" s="3" t="inlineStr">
        <is>
          <t>NET REVENUE:</t>
        </is>
      </c>
      <c r="B21" s="4" t="inlineStr">
        <is>
          <t xml:space="preserve"> </t>
        </is>
      </c>
      <c r="C21" s="4" t="inlineStr">
        <is>
          <t xml:space="preserve"> </t>
        </is>
      </c>
      <c r="D21" s="4" t="inlineStr">
        <is>
          <t xml:space="preserve"> </t>
        </is>
      </c>
      <c r="E21" s="4" t="inlineStr">
        <is>
          <t xml:space="preserve"> </t>
        </is>
      </c>
    </row>
    <row r="22">
      <c r="A22" s="4" t="inlineStr">
        <is>
          <t>Total revenue</t>
        </is>
      </c>
      <c r="B22" s="5" t="n">
        <v>1752413</v>
      </c>
      <c r="C22" s="5" t="n">
        <v>1704365</v>
      </c>
      <c r="D22" s="5" t="n">
        <v>3365965</v>
      </c>
      <c r="E22" s="5" t="n">
        <v>3400094</v>
      </c>
    </row>
    <row r="23">
      <c r="A23" s="3" t="inlineStr">
        <is>
          <t>COST OF REVENUE:</t>
        </is>
      </c>
      <c r="B23" s="4" t="inlineStr">
        <is>
          <t xml:space="preserve"> </t>
        </is>
      </c>
      <c r="C23" s="4" t="inlineStr">
        <is>
          <t xml:space="preserve"> </t>
        </is>
      </c>
      <c r="D23" s="4" t="inlineStr">
        <is>
          <t xml:space="preserve"> </t>
        </is>
      </c>
      <c r="E23" s="4" t="inlineStr">
        <is>
          <t xml:space="preserve"> </t>
        </is>
      </c>
    </row>
    <row r="24">
      <c r="A24" s="4" t="inlineStr">
        <is>
          <t>Total cost of revenue</t>
        </is>
      </c>
      <c r="B24" s="5" t="n">
        <v>926455</v>
      </c>
      <c r="C24" s="5" t="n">
        <v>872352</v>
      </c>
      <c r="D24" s="5" t="n">
        <v>1696493</v>
      </c>
      <c r="E24" s="5" t="n">
        <v>1742257</v>
      </c>
    </row>
    <row r="25">
      <c r="A25" s="4" t="inlineStr">
        <is>
          <t>Service [Member]</t>
        </is>
      </c>
      <c r="B25" s="4" t="inlineStr">
        <is>
          <t xml:space="preserve"> </t>
        </is>
      </c>
      <c r="C25" s="4" t="inlineStr">
        <is>
          <t xml:space="preserve"> </t>
        </is>
      </c>
      <c r="D25" s="4" t="inlineStr">
        <is>
          <t xml:space="preserve"> </t>
        </is>
      </c>
      <c r="E25" s="4" t="inlineStr">
        <is>
          <t xml:space="preserve"> </t>
        </is>
      </c>
    </row>
    <row r="26">
      <c r="A26" s="3" t="inlineStr">
        <is>
          <t>NET 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73978</v>
      </c>
      <c r="C27" s="5" t="n">
        <v>0</v>
      </c>
      <c r="D27" s="5" t="n">
        <v>113809</v>
      </c>
      <c r="E27" s="5" t="n">
        <v>458633</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6" t="n">
        <v>37327</v>
      </c>
      <c r="C29" s="6" t="n">
        <v>0</v>
      </c>
      <c r="D29" s="6" t="n">
        <v>57947</v>
      </c>
      <c r="E2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 per share, Basic</t>
        </is>
      </c>
      <c r="B4" s="6" t="n">
        <v>0</v>
      </c>
      <c r="C4" s="7" t="n">
        <v>-0.02</v>
      </c>
      <c r="D4" s="7" t="n">
        <v>-0.01</v>
      </c>
      <c r="E4" s="6" t="n">
        <v>0</v>
      </c>
    </row>
    <row r="5">
      <c r="A5" s="4" t="inlineStr">
        <is>
          <t>Net (loss) income per share, Diluted</t>
        </is>
      </c>
      <c r="B5" s="6" t="n">
        <v>0</v>
      </c>
      <c r="C5" s="7" t="n">
        <v>-0.02</v>
      </c>
      <c r="D5" s="7" t="n">
        <v>-0.01</v>
      </c>
      <c r="E5" s="6" t="n">
        <v>0</v>
      </c>
    </row>
    <row r="6">
      <c r="A6" s="4" t="inlineStr">
        <is>
          <t>Weighted average shares - basic</t>
        </is>
      </c>
      <c r="B6" s="5" t="n">
        <v>11769543</v>
      </c>
      <c r="C6" s="5" t="n">
        <v>11751631</v>
      </c>
      <c r="D6" s="5" t="n">
        <v>11769543</v>
      </c>
      <c r="E6" s="5" t="n">
        <v>11735499</v>
      </c>
    </row>
    <row r="7">
      <c r="A7" s="4" t="inlineStr">
        <is>
          <t>Weighted average shares - diluted</t>
        </is>
      </c>
      <c r="B7" s="5" t="n">
        <v>11769543</v>
      </c>
      <c r="C7" s="5" t="n">
        <v>11751631</v>
      </c>
      <c r="D7" s="5" t="n">
        <v>11769543</v>
      </c>
      <c r="E7" s="5" t="n">
        <v>117354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t>
        </is>
      </c>
      <c r="B4" s="6" t="n">
        <v>-147983</v>
      </c>
      <c r="C4" s="6" t="n">
        <v>-147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775</v>
      </c>
      <c r="C6" s="5" t="n">
        <v>41329</v>
      </c>
    </row>
    <row r="7">
      <c r="A7" s="4" t="inlineStr">
        <is>
          <t>Stock-based compensation expense related to stock options</t>
        </is>
      </c>
      <c r="B7" s="5" t="n">
        <v>26149</v>
      </c>
      <c r="C7" s="5" t="n">
        <v>25207</v>
      </c>
    </row>
    <row r="8">
      <c r="A8" s="4" t="inlineStr">
        <is>
          <t>Provision for (recovery from) inventory obsolescence, net change</t>
        </is>
      </c>
      <c r="B8" s="5" t="n">
        <v>64000</v>
      </c>
      <c r="C8" s="5" t="n">
        <v>29000</v>
      </c>
    </row>
    <row r="9">
      <c r="A9" s="3" t="inlineStr">
        <is>
          <t>Change in operating assets and liabilities:</t>
        </is>
      </c>
      <c r="B9" s="4" t="inlineStr">
        <is>
          <t xml:space="preserve"> </t>
        </is>
      </c>
      <c r="C9" s="4" t="inlineStr">
        <is>
          <t xml:space="preserve"> </t>
        </is>
      </c>
    </row>
    <row r="10">
      <c r="A10" s="4" t="inlineStr">
        <is>
          <t>Right of use asset, net</t>
        </is>
      </c>
      <c r="B10" s="5" t="n">
        <v>-97490</v>
      </c>
      <c r="C10" s="5" t="n">
        <v>-19039</v>
      </c>
    </row>
    <row r="11">
      <c r="A11" s="4" t="inlineStr">
        <is>
          <t>Accounts receivable</t>
        </is>
      </c>
      <c r="B11" s="5" t="n">
        <v>-103629</v>
      </c>
      <c r="C11" s="5" t="n">
        <v>32587</v>
      </c>
    </row>
    <row r="12">
      <c r="A12" s="4" t="inlineStr">
        <is>
          <t>Inventories</t>
        </is>
      </c>
      <c r="B12" s="5" t="n">
        <v>193079</v>
      </c>
      <c r="C12" s="5" t="n">
        <v>-303138</v>
      </c>
    </row>
    <row r="13">
      <c r="A13" s="4" t="inlineStr">
        <is>
          <t>Prepaid expenses and other assets</t>
        </is>
      </c>
      <c r="B13" s="5" t="n">
        <v>54630</v>
      </c>
      <c r="C13" s="5" t="n">
        <v>50740</v>
      </c>
    </row>
    <row r="14">
      <c r="A14" s="4" t="inlineStr">
        <is>
          <t>Accounts payable</t>
        </is>
      </c>
      <c r="B14" s="5" t="n">
        <v>47198</v>
      </c>
      <c r="C14" s="5" t="n">
        <v>-143470</v>
      </c>
    </row>
    <row r="15">
      <c r="A15" s="4" t="inlineStr">
        <is>
          <t>Accrued compensation and other accrued liabilities</t>
        </is>
      </c>
      <c r="B15" s="5" t="n">
        <v>-82732</v>
      </c>
      <c r="C15" s="5" t="n">
        <v>-36005</v>
      </c>
    </row>
    <row r="16">
      <c r="A16" s="4" t="inlineStr">
        <is>
          <t>Net cash (used in) operating activities</t>
        </is>
      </c>
      <c r="B16" s="5" t="n">
        <v>-3003</v>
      </c>
      <c r="C16" s="5" t="n">
        <v>-337509</v>
      </c>
    </row>
    <row r="17">
      <c r="A17" s="3" t="inlineStr">
        <is>
          <t>Cash flows (used in) investing activities:</t>
        </is>
      </c>
      <c r="B17" s="4" t="inlineStr">
        <is>
          <t xml:space="preserve"> </t>
        </is>
      </c>
      <c r="C17" s="4" t="inlineStr">
        <is>
          <t xml:space="preserve"> </t>
        </is>
      </c>
    </row>
    <row r="18">
      <c r="A18" s="4" t="inlineStr">
        <is>
          <t>Acquisition of property and equipment</t>
        </is>
      </c>
      <c r="B18" s="5" t="n">
        <v>-122</v>
      </c>
      <c r="C18" s="5" t="n">
        <v>-191550</v>
      </c>
    </row>
    <row r="19">
      <c r="A19" s="4" t="inlineStr">
        <is>
          <t>Patent costs</t>
        </is>
      </c>
      <c r="B19" s="5" t="n">
        <v>-16727</v>
      </c>
      <c r="C19" s="5" t="n">
        <v>-9780</v>
      </c>
    </row>
    <row r="20">
      <c r="A20" s="4" t="inlineStr">
        <is>
          <t>Net cash (used in) investing activities</t>
        </is>
      </c>
      <c r="B20" s="5" t="n">
        <v>-16849</v>
      </c>
      <c r="C20" s="5" t="n">
        <v>-201330</v>
      </c>
    </row>
    <row r="21">
      <c r="A21" s="3" t="inlineStr">
        <is>
          <t>Cash flows from financing activities:</t>
        </is>
      </c>
      <c r="B21" s="4" t="inlineStr">
        <is>
          <t xml:space="preserve"> </t>
        </is>
      </c>
      <c r="C21" s="4" t="inlineStr">
        <is>
          <t xml:space="preserve"> </t>
        </is>
      </c>
    </row>
    <row r="22">
      <c r="A22" s="4" t="inlineStr">
        <is>
          <t>Net proceeds from options exercised</t>
        </is>
      </c>
      <c r="B22" s="5" t="n">
        <v>0</v>
      </c>
      <c r="C22" s="5" t="n">
        <v>16400</v>
      </c>
    </row>
    <row r="23">
      <c r="A23" s="4" t="inlineStr">
        <is>
          <t>Borrowing from secured notes</t>
        </is>
      </c>
      <c r="B23" s="5" t="n">
        <v>136887</v>
      </c>
      <c r="C23" s="5" t="n">
        <v>109633</v>
      </c>
    </row>
    <row r="24">
      <c r="A24" s="4" t="inlineStr">
        <is>
          <t>Net cash generated by financing activities</t>
        </is>
      </c>
      <c r="B24" s="5" t="n">
        <v>136887</v>
      </c>
      <c r="C24" s="5" t="n">
        <v>126033</v>
      </c>
    </row>
    <row r="25">
      <c r="A25" s="4" t="inlineStr">
        <is>
          <t>Net increase (decrease) in cash</t>
        </is>
      </c>
      <c r="B25" s="5" t="n">
        <v>117035</v>
      </c>
      <c r="C25" s="5" t="n">
        <v>-412806</v>
      </c>
    </row>
    <row r="26">
      <c r="A26" s="4" t="inlineStr">
        <is>
          <t>Cash, beginning of fiscal year</t>
        </is>
      </c>
      <c r="B26" s="5" t="n">
        <v>188966</v>
      </c>
      <c r="C26" s="5" t="n">
        <v>949645</v>
      </c>
    </row>
    <row r="27">
      <c r="A27" s="4" t="inlineStr">
        <is>
          <t>Cash, end of fiscal quarter</t>
        </is>
      </c>
      <c r="B27" s="5" t="n">
        <v>306001</v>
      </c>
      <c r="C27" s="5" t="n">
        <v>536839</v>
      </c>
    </row>
    <row r="28">
      <c r="A28" s="3" t="inlineStr">
        <is>
          <t>Supplemental disclosures of cash flow information:</t>
        </is>
      </c>
      <c r="B28" s="4" t="inlineStr">
        <is>
          <t xml:space="preserve"> </t>
        </is>
      </c>
      <c r="C28" s="4" t="inlineStr">
        <is>
          <t xml:space="preserve"> </t>
        </is>
      </c>
    </row>
    <row r="29">
      <c r="A29" s="4" t="inlineStr">
        <is>
          <t>Cash paid during the year for interest</t>
        </is>
      </c>
      <c r="B29" s="6" t="n">
        <v>31083</v>
      </c>
      <c r="C29" s="6" t="n">
        <v>66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F BUSINESS Encision Inc. is a medical device company that designs,
develops, manufactures and markets patented surgical instruments that provide greater safety to, and saves lives of, patients undergoing
minimally-invasive surgery. We believe that our patented AEM ® We have an accumulated deficit of $ 22,001,246 147,983 26,149 Our strategic marketing and sales plan is designed
to expand the use of our products in surgically active hospitals and surgery centers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We had a net loss of $ 147,983 306,001 338,414 1,000,000 1,861,756 132,021 117,035 Use of Estimates in the Preparation of Financial
Statements Cash and Cash Equivalents Fair Value of Financial Instruments Concentration of Credit Risk 250,000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The accounts receivable balance at September 30, 2023 of
$ 1,024,350 920,721 Inventories
Schedule of inventory
September
30, 2023 March
31, 2023
Raw materials $ 1,423,869 $ 1,456,473
Finished goods 333,254 493,729
Total gross inventories 1,757,123 1,950,202
Less reserve for obsolescence (115,000 ) (51,000 )
Total net inventories $ 1,642,123 $ 1,899,202 Property and Equipment 15,464 14,615 31,240 26,706 Long-Lived Assets Patents Income Taxes Revenue Recognition Research and Development Expenses Stock-Based Compensation Stock-based compensation expense recognized under
ASC 718 for the three and six months ended September 30, 2023 and 2022 was $ 13,074 12,361 13,074 25,206 Segment Reporting Information, by segment, for the three and six months
ended September 30, 2023 and 2022 follows:
Schedule of reporting segments
Three
Months Ended September 30, 2023 Six Months
Ended September 30, 2023
Product Service Total Product Service Total
Net revenue $ 1,752,413 $ 73,978 $ 1,826,391 $ 3,365,965 $ 113,809 $ 3,479,774
Cost of revenue 926,455 37,327 963,782 1,696,493 57,947 1,754,440
Gross profit 825,958 36,651 862,609 1,669,472 55,862 1,725,334
Operating income (loss) 6,036 — 6,036 (177,713 ) 55,862 (121,851 )
Depreciation and amortization 21,525 — 21,525 43,775 — 43,775
Patent and capital expenditures 16,350 — 16,350 16,849 — 16,849
Equipment and patents, net $ 439,484 $ — $ 439,484 $ 439,484 $ — $ 439,484
Three Months Ended September 30, 2022 Six Months Ended September 30, 2022
Product Service Total Product Service Total
Net revenue $ 1,704,365 $ — $ 1,704,365 $ 3,400,094 $ 458,633 $ 3,858,727
Cost of revenue 872,352 — 872,352 1,742,257 — 1,742,257
Gross profit 832,013 — 832,013 1,657,837 458,633 2,116,470
Operating income (loss) (278,404 ) — (278,404 ) (470,134 ) 458,633 (11,501 )
Depreciation and amortization 21,242 — 21,242 41,329 — 41,329
Patent and capital expenditures 139,001 — 139,001 201,330 — 201,330
Equipment and patents, net $ 530,017 $ — $ 530,017 $ 530,017 $ — $ 530,0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and Loss per Common Share</t>
        </is>
      </c>
      <c r="B1" s="2" t="inlineStr">
        <is>
          <t>6 Months Ended</t>
        </is>
      </c>
    </row>
    <row r="2">
      <c r="B2" s="2" t="inlineStr">
        <is>
          <t>Sep. 30, 2023</t>
        </is>
      </c>
    </row>
    <row r="3">
      <c r="A3" s="3" t="inlineStr">
        <is>
          <t>Earnings Per Share [Abstract]</t>
        </is>
      </c>
      <c r="B3" s="4" t="inlineStr">
        <is>
          <t xml:space="preserve"> </t>
        </is>
      </c>
    </row>
    <row r="4">
      <c r="A4" s="4" t="inlineStr">
        <is>
          <t>Basic and Diluted Income and Loss per Common Share</t>
        </is>
      </c>
      <c r="B4" s="4" t="inlineStr">
        <is>
          <t>Note 3. Basic
and Diluted Income and Loss per Common Share We report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loss) per share:
Schedule of basic and diluted net income (loss) per share
Three Months Ended Six
Months Ended
September 30, 2022 September
30, 2023
Net income (loss) $ (7,529 ) $ (279,320 ) $ (147,983 ) $ (14,720 )
Weighted-average basic shares outstanding 11,769,543 11,751,631 11,769,543 11,735,499
Effect of dilutive securities — — — —
Weighted-average diluted shares 11,769,543 11,751,631 11,769,543 11,735,499
Basic net income (loss) per share $ 0.00 $ (0.02 ) $ (0.01 ) $ 0.00
Diluted net income (loss) per share $ 0.00 $ (0.02 ) $ (0.01 ) $ 0.00
Antidilutive employee stock options 1,049,000 1,058,000 1,049,000 1,058,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28Z</dcterms:created>
  <dcterms:modified xmlns:dcterms="http://purl.org/dc/terms/" xmlns:xsi="http://www.w3.org/2001/XMLSchema-instance" xsi:type="dcterms:W3CDTF">2023-11-14T21:01:28Z</dcterms:modified>
</cp:coreProperties>
</file>